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Goldma" sheetId="5" state="visible" r:id="rId5"/>
    <sheet xmlns:r="http://schemas.openxmlformats.org/officeDocument/2006/relationships" name="Risk_Return Summary- Goldman 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Gold_2" sheetId="9" state="visible" r:id="rId9"/>
    <sheet xmlns:r="http://schemas.openxmlformats.org/officeDocument/2006/relationships" name="Risk_Return Summary- Goldman 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Gold_3" sheetId="13" state="visible" r:id="rId13"/>
    <sheet xmlns:r="http://schemas.openxmlformats.org/officeDocument/2006/relationships" name="Risk_Return Summary- Goldman _4"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Gold_4" sheetId="17" state="visible" r:id="rId17"/>
    <sheet xmlns:r="http://schemas.openxmlformats.org/officeDocument/2006/relationships" name="Risk_Return Summary- Goldman _5" sheetId="18" state="visible" r:id="rId18"/>
    <sheet xmlns:r="http://schemas.openxmlformats.org/officeDocument/2006/relationships" name="Annual Fund Operating Expense_5" sheetId="19" state="visible" r:id="rId19"/>
    <sheet xmlns:r="http://schemas.openxmlformats.org/officeDocument/2006/relationships" name="Expense Example_2_3_4_5" sheetId="20" state="visible" r:id="rId20"/>
    <sheet xmlns:r="http://schemas.openxmlformats.org/officeDocument/2006/relationships" name="Risk_Return Detail Data- Gold_5"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ETF TRUST</t>
        </is>
      </c>
    </row>
    <row r="6">
      <c r="A6" s="4" t="inlineStr">
        <is>
          <t>CIK</t>
        </is>
      </c>
      <c r="B6" s="4" t="inlineStr">
        <is>
          <t>dei_EntityCentralIndexKey</t>
        </is>
      </c>
      <c r="C6" s="4" t="inlineStr">
        <is>
          <t>00014790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Future Consumer Equity ETF | Goldman Sachs Future Consumer Equity ETF</t>
        </is>
      </c>
    </row>
    <row r="13">
      <c r="A13" s="3" t="inlineStr">
        <is>
          <t>Risk Return Abstract</t>
        </is>
      </c>
      <c r="B13" s="4" t="inlineStr">
        <is>
          <t>rr_RiskReturnAbstract</t>
        </is>
      </c>
    </row>
    <row r="14">
      <c r="A14" s="4" t="inlineStr">
        <is>
          <t>Trading Symbol</t>
        </is>
      </c>
      <c r="B14" s="4" t="inlineStr">
        <is>
          <t>dei_TradingSymbol</t>
        </is>
      </c>
      <c r="C14" s="4" t="inlineStr">
        <is>
          <t>GBUY</t>
        </is>
      </c>
    </row>
    <row r="15">
      <c r="A15" s="4" t="inlineStr">
        <is>
          <t>Goldman Sachs Future Health Care Equity ETF | Goldman Sachs Future Health Care Equity ETF</t>
        </is>
      </c>
    </row>
    <row r="16">
      <c r="A16" s="3" t="inlineStr">
        <is>
          <t>Risk Return Abstract</t>
        </is>
      </c>
      <c r="B16" s="4" t="inlineStr">
        <is>
          <t>rr_RiskReturnAbstract</t>
        </is>
      </c>
    </row>
    <row r="17">
      <c r="A17" s="4" t="inlineStr">
        <is>
          <t>Trading Symbol</t>
        </is>
      </c>
      <c r="B17" s="4" t="inlineStr">
        <is>
          <t>dei_TradingSymbol</t>
        </is>
      </c>
      <c r="C17" s="4" t="inlineStr">
        <is>
          <t>GDOC</t>
        </is>
      </c>
    </row>
    <row r="18">
      <c r="A18" s="4" t="inlineStr">
        <is>
          <t>Goldman Sachs Future Planet Equity ETF | Goldman Sachs Future Planet Equity ETF</t>
        </is>
      </c>
    </row>
    <row r="19">
      <c r="A19" s="3" t="inlineStr">
        <is>
          <t>Risk Return Abstract</t>
        </is>
      </c>
      <c r="B19" s="4" t="inlineStr">
        <is>
          <t>rr_RiskReturnAbstract</t>
        </is>
      </c>
    </row>
    <row r="20">
      <c r="A20" s="4" t="inlineStr">
        <is>
          <t>Trading Symbol</t>
        </is>
      </c>
      <c r="B20" s="4" t="inlineStr">
        <is>
          <t>dei_TradingSymbol</t>
        </is>
      </c>
      <c r="C20" s="4" t="inlineStr">
        <is>
          <t>GSFP</t>
        </is>
      </c>
    </row>
    <row r="21">
      <c r="A21" s="4" t="inlineStr">
        <is>
          <t>Goldman Sachs Future Real Estate and Infrastructure Equity ETF | Goldman Sachs Future Real Estate Infrastructure Equity ETF</t>
        </is>
      </c>
    </row>
    <row r="22">
      <c r="A22" s="3" t="inlineStr">
        <is>
          <t>Risk Return Abstract</t>
        </is>
      </c>
      <c r="B22" s="4" t="inlineStr">
        <is>
          <t>rr_RiskReturnAbstract</t>
        </is>
      </c>
    </row>
    <row r="23">
      <c r="A23" s="4" t="inlineStr">
        <is>
          <t>Trading Symbol</t>
        </is>
      </c>
      <c r="B23" s="4" t="inlineStr">
        <is>
          <t>dei_TradingSymbol</t>
        </is>
      </c>
      <c r="C23" s="4" t="inlineStr">
        <is>
          <t>GREI</t>
        </is>
      </c>
    </row>
    <row r="24">
      <c r="A24" s="4" t="inlineStr">
        <is>
          <t>Goldman Sachs Future Tech Leaders Equity ETF | Goldman Sachs Future Tech Leaders Equity ETF</t>
        </is>
      </c>
    </row>
    <row r="25">
      <c r="A25" s="3" t="inlineStr">
        <is>
          <t>Risk Return Abstract</t>
        </is>
      </c>
      <c r="B25" s="4" t="inlineStr">
        <is>
          <t>rr_RiskReturnAbstract</t>
        </is>
      </c>
    </row>
    <row r="26">
      <c r="A26" s="4" t="inlineStr">
        <is>
          <t>Trading Symbol</t>
        </is>
      </c>
      <c r="B26" s="4" t="inlineStr">
        <is>
          <t>dei_TradingSymbol</t>
        </is>
      </c>
      <c r="C26" s="4" t="inlineStr">
        <is>
          <t>GTEK</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Future Planet Equity ETF</t>
        </is>
      </c>
    </row>
    <row r="3">
      <c r="A3" s="4" t="inlineStr">
        <is>
          <t>&amp;lt;span style="color:#000000;font-family:Times New Roman;font-size:12pt;font-weight:bold;margin-left:0%;"&gt;Goldman Sachs Future Planet Equity ETF—Summary&amp;lt;/span&gt;&amp;lt;span style="color:#000000;font-family:Times New Roman;font-size:9pt;font-weight:bold;margin-left:0%;"&gt;Ticker: GSFP  Stock Exchange: NYSE Arca&amp;lt;/span&gt;</t>
        </is>
      </c>
    </row>
    <row r="4">
      <c r="A4" s="4" t="inlineStr">
        <is>
          <t>&amp;lt;span style="color:#FFFFFF;font-family:Arial;font-size:7.5pt;padding-left:0.0%;text-transform:uppercase;"&gt;Investment Objective&amp;lt;/span&gt;</t>
        </is>
      </c>
    </row>
    <row r="5">
      <c r="A5" s="4" t="inlineStr">
        <is>
          <t>The Goldman Sachs Future Planet Equity ETF (the "Fund") seeks long-term capital appreciation.</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period since the commencement of operations on July 13, 2021 through the period ended August 31, 2021 was 2 % of the average value of its portfolio.</t>
        </is>
      </c>
    </row>
    <row r="13">
      <c r="A13" s="4" t="inlineStr">
        <is>
          <t>&amp;lt;span style="color:#FFFFFF;font-family:Arial;font-size:7.5pt;padding-left:0.0%;text-transform:uppercase;"&gt;Principal Investment Strategies&amp;lt;/span&gt;</t>
        </is>
      </c>
    </row>
    <row r="14">
      <c r="A14" s="4" t="inlineStr">
        <is>
          <t>The Fund invests, under normal circumstances, at least 80% of its net assets plus any borrowings for investment purposes (measured at the time of purchase) (“Net Assets”) in equity investments in U.S. and non-U.S. companies that Goldman Sachs Asset Management, L.P. (“GSAM” or the “Investment Adviser”) believes are associated, at the time the investment is first added to the Fund’s portfolio, with seeking to address environmental problems. Securities or other instruments that provide exposure (directly or indirectly) to such companies are treated as such investments for purposes of this policy.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invest in underlying ETFs, exchange-traded products (“ETPs”) and/or money market funds, including those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Fund generally intends to invest in companies that the Investment Adviser believes are aligned with key themes associated with seeking to address environmental problems, which include, but are not limited to, clean energy, resource efficiency, sustainable consumption, the circular economy and water sustainability (the “Key Themes”). The Key Themes currently are: Clean Energy:   represents companies that, in the Investment Adviser’s view, provide, invest in or help create products, services or technologies in areas including but not limited to solar energy, wind energy, bioenergy, energy storage, grid services and carbon sequestration. Resource Efficiency:   represents companies that, in the Investment Adviser’s view, provide, invest in or help create products, services or technologies in areas including but not limited to electric and autonomous vehicles, sustainable manufacturing, logistics and smart cities. Sustainable Consumption:   represents companies that, in the Investment Adviser’s view, provide, invest in or help create products, services or technologies in areas including but not limited to agriculture, food, tourism and fashion. Circular Economy:   represents companies that, in the Investment Adviser’s view, provide, invest in or help create products, services or technologies in areas including but not limited to recycling and reuse, waste management and single-use substitution. Water Sustainability:   represents companies that, in the Investment Adviser’s view, provide, invest in or help create products, services or technologies in areas including but not limited to water treatment, water distribution and desalination.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Alignment with the Key Themes is generally assessed at or around the time of initial purchas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efforts to address environmental problems. When creating the investment universe, the Investment Adviser generally focuses on “what” each issuer is creating or producing and may not emphasize “how” the issuer is creating or producing services, products or technologies. Accordingly, the Investment Adviser may determine that an issuer is aligned with one or more of the Key Themes, even when the issuer’s profile reflects negative, or a mixture of positive and negative, environmental, social and governance (“ESG”) characteristics. The Investment Adviser employs a fundamental investment process that may integrate ESG factors with traditional fundamental factors. No one factor or consideration is determinative in the stock selection process. The Fund may have significant exposure to specific sectors including, but not limited to, the industrials, materials and technology sectors. The Fund’s sector exposures may change over time and the Fund may have significant exposure to any region, country or sector at any time.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vestment Style Risk.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ctor Risk.   To the extent the Fund focuses its investments in securities of issuers in one or more sectors (such as the industrials, materials or technology sectors), the Fund will be subject, to a greater extent than if its investments were diversified across different sectors, to the risks of volatile economic cycles and/or conditions and developments that may be particular to that sector, such as: adverse economic, business, political, environmental or other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companies in which the Fund invests will be successful in their efforts to offer solutions that generate a positive environmental outcome. In addition, the Investment Adviser is not required to monitor on an ongoing basis whether, subsequent to the initial purchase, a current holding continues to be aligned with one or more of the Key Themes or otherwise associated with seeking to address environmental problems. Because such alignment or association is assessed at the time the investment is first added to the Fund's portfolio, the Fund is not required to sell, and may instead add to, positions in holdings that no longer continue to be aligned with one or more of the Key Themes or associated with seeking to address environmental problems.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Future Planet Equity ETF - Goldman Sachs Future Planet Equity ETF</t>
        </is>
      </c>
      <c r="B1" s="2" t="inlineStr">
        <is>
          <t>Dec. 29, 2021</t>
        </is>
      </c>
    </row>
    <row r="2">
      <c r="A2" s="3" t="inlineStr">
        <is>
          <t>Operating Expenses:</t>
        </is>
      </c>
    </row>
    <row r="3">
      <c r="A3" s="4" t="inlineStr">
        <is>
          <t>Management Fee</t>
        </is>
      </c>
      <c r="B3" s="4" t="inlineStr">
        <is>
          <t>0.75%</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75%</t>
        </is>
      </c>
    </row>
    <row r="7"/>
    <row r="8">
      <c r="A8" s="4" t="inlineStr">
        <is>
          <t>[1]</t>
        </is>
      </c>
      <c r="B8" s="4" t="inlineStr">
        <is>
          <t>The Fund’s “Other Expenses” have been estimated to reflect expenses expected to be incurred during the first fiscal year.</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Future Planet Equity ETF - Goldman Sachs Future Planet Equity ETF</t>
        </is>
      </c>
      <c r="B1" s="2" t="inlineStr">
        <is>
          <t>1 Year</t>
        </is>
      </c>
      <c r="C1" s="2" t="inlineStr">
        <is>
          <t>3 Years</t>
        </is>
      </c>
    </row>
    <row r="2">
      <c r="A2" s="4" t="inlineStr">
        <is>
          <t>USD ($)</t>
        </is>
      </c>
      <c r="B2" s="5" t="n">
        <v>77</v>
      </c>
      <c r="C2" s="5" t="n">
        <v>2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Future Planet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uture Planet Equity ETF—Summary&amp;lt;/span&gt;&amp;lt;span style="color:#000000;font-family:Times New Roman;font-size:9pt;font-weight:bold;margin-left:0%;"&gt;Ticker: GSFP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uture Planet Equity ETF (the "Fund") seeks long-term capital appreciation.</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The Fund’s portfolio turnover rate for the period since the commencement of operations on July 13, 2021 through the period ended August 31, 2021 was 2 % of the average value of its portfolio.</t>
        </is>
      </c>
    </row>
    <row r="14">
      <c r="A14" s="4" t="inlineStr">
        <is>
          <t>Portfolio Turnover, Rate</t>
        </is>
      </c>
      <c r="B14" s="4" t="inlineStr">
        <is>
          <t>rr_PortfolioTurnoverRate</t>
        </is>
      </c>
      <c r="C14" s="4" t="inlineStr">
        <is>
          <t>2.00%</t>
        </is>
      </c>
    </row>
    <row r="15">
      <c r="A15" s="4" t="inlineStr">
        <is>
          <t>Other Expenses, New Fund, Based on Estimates [Text]</t>
        </is>
      </c>
      <c r="B15" s="4" t="inlineStr">
        <is>
          <t>rr_OtherExpensesNewFundBasedOnEstimates</t>
        </is>
      </c>
      <c r="C15" s="4" t="inlineStr">
        <is>
          <t>&amp;lt;span style="color:#000000;font-family:Times New Roman;font-size:7.5pt;font-style:italic;margin-left:0%;"&gt;The Fund’s “Other Expenses” have been estimated to reflect expenses expected to be incurred during the first fiscal year.&amp;lt;/span&gt;</t>
        </is>
      </c>
    </row>
    <row r="16">
      <c r="A16" s="4" t="inlineStr">
        <is>
          <t>Expense Example [Heading]</t>
        </is>
      </c>
      <c r="B16" s="4" t="inlineStr">
        <is>
          <t>rr_ExpenseExampleHeading</t>
        </is>
      </c>
      <c r="C16" s="4" t="inlineStr">
        <is>
          <t>&amp;lt;span style="color:#FFFFFF;font-family:Arial;font-size:7.5pt;padding-left:0.0%;text-transform:uppercase;"&gt;Expense Example&amp;lt;/span&gt;</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FFFFFF;font-family:Arial;font-size:7.5pt;padding-left:0.0%;text-transform:uppercase;"&gt;Principal Investment Strategies&amp;lt;/span&gt;</t>
        </is>
      </c>
    </row>
    <row r="19">
      <c r="A19" s="4" t="inlineStr">
        <is>
          <t>Strategy Narrative [Text Block]</t>
        </is>
      </c>
      <c r="B19" s="4" t="inlineStr">
        <is>
          <t>rr_StrategyNarrativeTextBlock</t>
        </is>
      </c>
      <c r="C19" s="4" t="inlineStr">
        <is>
          <t>The Fund invests, under normal circumstances, at least 80% of its net assets plus any borrowings for investment purposes (measured at the time of purchase) (“Net Assets”) in equity investments in U.S. and non-U.S. companies that Goldman Sachs Asset Management, L.P. (“GSAM” or the “Investment Adviser”) believes are associated, at the time the investment is first added to the Fund’s portfolio, with seeking to address environmental problems. Securities or other instruments that provide exposure (directly or indirectly) to such companies are treated as such investments for purposes of this policy.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invest in underlying ETFs, exchange-traded products (“ETPs”) and/or money market funds, including those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Fund generally intends to invest in companies that the Investment Adviser believes are aligned with key themes associated with seeking to address environmental problems, which include, but are not limited to, clean energy, resource efficiency, sustainable consumption, the circular economy and water sustainability (the “Key Themes”). The Key Themes currently are: Clean Energy:   represents companies that, in the Investment Adviser’s view, provide, invest in or help create products, services or technologies in areas including but not limited to solar energy, wind energy, bioenergy, energy storage, grid services and carbon sequestration. Resource Efficiency:   represents companies that, in the Investment Adviser’s view, provide, invest in or help create products, services or technologies in areas including but not limited to electric and autonomous vehicles, sustainable manufacturing, logistics and smart cities. Sustainable Consumption:   represents companies that, in the Investment Adviser’s view, provide, invest in or help create products, services or technologies in areas including but not limited to agriculture, food, tourism and fashion. Circular Economy:   represents companies that, in the Investment Adviser’s view, provide, invest in or help create products, services or technologies in areas including but not limited to recycling and reuse, waste management and single-use substitution. Water Sustainability:   represents companies that, in the Investment Adviser’s view, provide, invest in or help create products, services or technologies in areas including but not limited to water treatment, water distribution and desalination.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Alignment with the Key Themes is generally assessed at or around the time of initial purchas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efforts to address environmental problems. When creating the investment universe, the Investment Adviser generally focuses on “what” each issuer is creating or producing and may not emphasize “how” the issuer is creating or producing services, products or technologies. Accordingly, the Investment Adviser may determine that an issuer is aligned with one or more of the Key Themes, even when the issuer’s profile reflects negative, or a mixture of positive and negative, environmental, social and governance (“ESG”) characteristics. The Investment Adviser employs a fundamental investment process that may integrate ESG factors with traditional fundamental factors. No one factor or consideration is determinative in the stock selection process. The Fund may have significant exposure to specific sectors including, but not limited to, the industrials, materials and technology sectors. The Fund’s sector exposures may change over time and the Fund may have significant exposure to any region, country or sector at any time.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20">
      <c r="A20" s="4" t="inlineStr">
        <is>
          <t>Risk [Heading]</t>
        </is>
      </c>
      <c r="B20" s="4" t="inlineStr">
        <is>
          <t>rr_RiskHeading</t>
        </is>
      </c>
      <c r="C20" s="4" t="inlineStr">
        <is>
          <t>&amp;lt;span style="color:#FFFFFF;font-family:Arial;font-size:7.5pt;padding-left:0.0%;text-transform:uppercase;"&gt;Principal Risks of the Fund&amp;lt;/span&gt;</t>
        </is>
      </c>
    </row>
    <row r="21">
      <c r="A21" s="4" t="inlineStr">
        <is>
          <t>Risk Narrative [Text Block]</t>
        </is>
      </c>
      <c r="B21" s="4" t="inlineStr">
        <is>
          <t>rr_RiskNarrativeTextBlock</t>
        </is>
      </c>
      <c r="C21"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vestment Style Risk.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ctor Risk.   To the extent the Fund focuses its investments in securities of issuers in one or more sectors (such as the industrials, materials or technology sectors), the Fund will be subject, to a greater extent than if its investments were diversified across different sectors, to the risks of volatile economic cycles and/or conditions and developments that may be particular to that sector, such as: adverse economic, business, political, environmental or other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companies in which the Fund invests will be successful in their efforts to offer solutions that generate a positive environmental outcome. In addition, the Investment Adviser is not required to monitor on an ongoing basis whether, subsequent to the initial purchase, a current holding continues to be aligned with one or more of the Key Themes or otherwise associated with seeking to address environmental problems. Because such alignment or association is assessed at the time the investment is first added to the Fund's portfolio, the Fund is not required to sell, and may instead add to, positions in holdings that no longer continue to be aligned with one or more of the Key Themes or associated with seeking to address environmental problems.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2">
      <c r="A22" s="4" t="inlineStr">
        <is>
          <t>Risk Lose Money [Text]</t>
        </is>
      </c>
      <c r="B22" s="4" t="inlineStr">
        <is>
          <t>rr_RiskLoseMoney</t>
        </is>
      </c>
      <c r="C22" s="4" t="inlineStr">
        <is>
          <t>&amp;lt;span style="color:#000000;font-family:Times New Roman;font-size:9pt;font-weight:bold;margin-left:0%;"&gt;Loss of money is a risk of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4">
      <c r="A24" s="4" t="inlineStr">
        <is>
          <t>Risk Nondiversified Status [Text]</t>
        </is>
      </c>
      <c r="B24" s="4" t="inlineStr">
        <is>
          <t>rr_RiskNondiversifiedStatus</t>
        </is>
      </c>
      <c r="C24" s="4" t="inlineStr">
        <is>
          <t>&amp;lt;span style="color:#000000;font-family:Times New Roman;font-size:9pt;font-style:italic;font-weight:bold;margin-left:0%;"&gt;Non-Diversification Risk.&amp;lt;/span&gt;&amp;lt;span style="color:#000000;font-family:Times New Roman;font-size:9pt;font-style:italic;"&gt; &amp;lt;/span&gt;&amp;lt;span style="color:#000000;font-family:Times New Roman;font-size:9pt;"&gt;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7">
      <c r="A27" s="4" t="inlineStr">
        <is>
          <t>Performance One Year or Less [Text]</t>
        </is>
      </c>
      <c r="B27" s="4" t="inlineStr">
        <is>
          <t>rr_PerformanceOneYearOrLess</t>
        </is>
      </c>
      <c r="C27"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8">
      <c r="A28" s="4" t="inlineStr">
        <is>
          <t>Performance Availability Website Address [Text]</t>
        </is>
      </c>
      <c r="B28" s="4" t="inlineStr">
        <is>
          <t>rr_PerformanceAvailabilityWebSiteAddress</t>
        </is>
      </c>
      <c r="C28" s="4" t="inlineStr">
        <is>
          <t>&amp;lt;span style="color:#000000;font-family:Times New Roman;font-size:9pt;"&gt;www.gsamfunds.com/performance&amp;lt;/span&gt;</t>
        </is>
      </c>
    </row>
    <row r="29">
      <c r="A29" s="4" t="inlineStr">
        <is>
          <t>Goldman Sachs Future Planet Equity ETF | Goldman Sachs Future Planet Equity ETF</t>
        </is>
      </c>
    </row>
    <row r="30">
      <c r="A30" s="3" t="inlineStr">
        <is>
          <t>Risk Return Abstract</t>
        </is>
      </c>
      <c r="B30" s="4" t="inlineStr">
        <is>
          <t>rr_RiskReturnAbstract</t>
        </is>
      </c>
    </row>
    <row r="31">
      <c r="A31" s="4" t="inlineStr">
        <is>
          <t>Management Fee</t>
        </is>
      </c>
      <c r="B31" s="4" t="inlineStr">
        <is>
          <t>rr_ManagementFeesOverAssets</t>
        </is>
      </c>
      <c r="C31" s="4" t="inlineStr">
        <is>
          <t>0.75%</t>
        </is>
      </c>
    </row>
    <row r="32">
      <c r="A32" s="4" t="inlineStr">
        <is>
          <t>Distribution and Service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Fund Operating Expenses</t>
        </is>
      </c>
      <c r="B34" s="4" t="inlineStr">
        <is>
          <t>rr_ExpensesOverAssets</t>
        </is>
      </c>
      <c r="C34" s="4" t="inlineStr">
        <is>
          <t>0.75%</t>
        </is>
      </c>
    </row>
    <row r="35">
      <c r="A35" s="4" t="inlineStr">
        <is>
          <t>1 Year</t>
        </is>
      </c>
      <c r="B35" s="4" t="inlineStr">
        <is>
          <t>rr_ExpenseExampleYear01</t>
        </is>
      </c>
      <c r="C35" s="6" t="n">
        <v>77</v>
      </c>
    </row>
    <row r="36">
      <c r="A36" s="4" t="inlineStr">
        <is>
          <t>3 Years</t>
        </is>
      </c>
      <c r="B36" s="4" t="inlineStr">
        <is>
          <t>rr_ExpenseExampleYear03</t>
        </is>
      </c>
      <c r="C36" s="6" t="n">
        <v>240</v>
      </c>
    </row>
    <row r="37"/>
    <row r="38">
      <c r="A38" s="4" t="inlineStr">
        <is>
          <t>[1]</t>
        </is>
      </c>
      <c r="B38" s="4" t="inlineStr">
        <is>
          <t>The Fund’s “Other Expenses” have been estimated to reflect expenses expected to be incurred during the first fiscal year.</t>
        </is>
      </c>
    </row>
  </sheetData>
  <mergeCells count="3">
    <mergeCell ref="C1:D1"/>
    <mergeCell ref="A37:C37"/>
    <mergeCell ref="B38:C3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Future Real Estate and Infrastructure Equity ETF</t>
        </is>
      </c>
    </row>
    <row r="3">
      <c r="A3" s="4" t="inlineStr">
        <is>
          <t>&amp;lt;span style="color:#000000;font-family:Times New Roman;font-size:12pt;font-weight:bold;margin-left:0%;"&gt;Goldman Sachs Future Real Estate and Infrastructure Equity ETF—Summary&amp;lt;/span&gt;&amp;lt;span style="color:#000000;font-family:Times New Roman;font-size:9pt;font-weight:bold;margin-left:0%;"&gt;Ticker: GREI  Stock Exchange: NYSE Arca&amp;lt;/span&gt;</t>
        </is>
      </c>
    </row>
    <row r="4">
      <c r="A4" s="4" t="inlineStr">
        <is>
          <t>&amp;lt;span style="color:#FFFFFF;font-family:Arial;font-size:7.5pt;padding-left:0.0%;text-transform:uppercase;"&gt;Investment Objective&amp;lt;/span&gt;</t>
        </is>
      </c>
    </row>
    <row r="5">
      <c r="A5" s="4" t="inlineStr">
        <is>
          <t>The Goldman Sachs Future Real Estate and Infrastructure Equity ETF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invests, under normal circumstances, at least 80% of its net assets plus any borrowings for investment purposes (measured at the time of purchase) (“Net Assets”) in equity investments in U.S. and non-U.S. real estate and infrastructure companies. Goldman Sachs Asset Management, L.P. (“GSAM” or the “Investment Adviser”) generally defines a real estate company as a company in the real estate sector and an infrastructure company as one that owns or operates infrastructure assets. Real estate companies may include real estate investment trusts (“REITs”), REIT-like structures, or real estate operating companies whose businesses and services are related to the real estate industry. Infrastructure companies may include, but are not limited to, companies within the utilities industries. The Investment Adviser may use the classifications assigned by third parties but is not required to do so. The Fund generally intends to invest in real estate and infrastructure companies that the Investment Adviser believes are aligned with key themes associated with secular growth drivers for real estate and infrastructure assets, which include, but are not limited to, innovation, demographic shifts, experiences over things, environmental sustainability, and social sustainability (the “ Key Themes”). The Key Themes currently are: Innovation : represents real estate and infrastructure companies that, in the Investment Adviser’s view, facilitate innovation-driven demand drivers including but not limited to towers, digital storage, cold storage, logistics, life-science office and studio office. Demographic Shifts : represents real estate and infrastructure companies that, in the Investment Adviser’s view, facilitate demographic-driven demand drivers in areas including but not limited to select multi-family, single family rental, self-storage and healthcare. Experiences Over Things : represents real estate and infrastructure companies that, in the Investment Adviser’s view, facilitate experience-driven demand drivers in areas including but not limited to leisure hotels, airports, toll roads, rails and ports. Environmental Sustainability : represents real estate and infrastructure companies that, in the Investment Adviser’s view, facilitate environmental sustainability-driven demand drivers in areas including but not limited to utilities enabling energy transition, alternative energy producers, energy storage and grid services. Social Sustainability : represents real estate and infrastructure companies that, in the Investment Adviser’s view, facilitate social sustainability-driven demand drivers, in areas including but not limited to affordable housing, health care, education and waste management.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association with secular growth drivers for real estate and infrastructure assets. Equity investments may include common stock, preferred stock, warrants and other rights to acquire stock, REITs, American depositary receipts (“ADRs”), European depositary receipts (“EDRs”) and global depositary receipts (“GDRs”), underlying funds (including exchange-traded funds (“ETFs”)), and futures, forwards, options and other instruments with similar economic exposures. The Fund may also invest in companies that only recently began to trade publicly. The Fund may invest in underlying ETFs, exchange-traded products (“ETPs”) and/or money market funds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 i.e ., holds more than 25% of its total assets) in the group of industries that comprise the real estate and utilities sector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Real Estate Industry Risk.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 REIT Risk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real estate and infrastructure companies in which the Fund invests will benefit from their associations with secular growth drivers for real estate and infrastructure assets. In addition, the Investment Adviser is not required to monitor on an ongoing basis whether a current holding continues to be aligned with one or more of the Key Themes or otherwise associated with secular growth drivers for real estate and infrastructure assets. The Fund is not required to sell, and may instead add to, positions in holdings that no longer continue to be aligned with one or more of the Key Themes or otherwise associated with secular growth drivers for real estate and infrastructure assets. Utilities Industry Risk.   Securities in the utilities industry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Future Real Estate and Infrastructure Equity ETF - Goldman Sachs Future Real Estate Infrastructure Equity ETF</t>
        </is>
      </c>
      <c r="B1" s="2" t="inlineStr">
        <is>
          <t>Dec. 29, 2021</t>
        </is>
      </c>
    </row>
    <row r="2">
      <c r="A2" s="3" t="inlineStr">
        <is>
          <t>Operating Expenses:</t>
        </is>
      </c>
    </row>
    <row r="3">
      <c r="A3" s="4" t="inlineStr">
        <is>
          <t>Management Fee</t>
        </is>
      </c>
      <c r="B3" s="4" t="inlineStr">
        <is>
          <t>0.75%</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75%</t>
        </is>
      </c>
    </row>
    <row r="7"/>
    <row r="8">
      <c r="A8" s="4" t="inlineStr">
        <is>
          <t>[1]</t>
        </is>
      </c>
      <c r="B8" s="4" t="inlineStr">
        <is>
          <t>The Fund’s “Other Expenses” have been estimated to reflect expenses expected to be incurred during the first fiscal year.</t>
        </is>
      </c>
    </row>
  </sheetData>
  <mergeCells count="3">
    <mergeCell ref="B1:C1"/>
    <mergeCell ref="A7:C7"/>
    <mergeCell ref="B8:C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Future Real Estate and Infrastructure Equity ETF - Goldman Sachs Future Real Estate Infrastructure Equity ETF</t>
        </is>
      </c>
      <c r="B1" s="2" t="inlineStr">
        <is>
          <t>1 Year</t>
        </is>
      </c>
      <c r="C1" s="2" t="inlineStr">
        <is>
          <t>3 Years</t>
        </is>
      </c>
    </row>
    <row r="2">
      <c r="A2" s="4" t="inlineStr">
        <is>
          <t>USD ($)</t>
        </is>
      </c>
      <c r="B2" s="5" t="n">
        <v>77</v>
      </c>
      <c r="C2" s="5" t="n">
        <v>24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Future Real Estate and Infrastructur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uture Real Estate and Infrastructure Equity ETF—Summary&amp;lt;/span&gt;&amp;lt;span style="color:#000000;font-family:Times New Roman;font-size:9pt;font-weight:bold;margin-left:0%;"&gt;Ticker: GREI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uture Real Estate and Infrastructure Equity ETF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4">
      <c r="A14" s="4" t="inlineStr">
        <is>
          <t>Other Expenses, New Fund, Based on Estimates [Text]</t>
        </is>
      </c>
      <c r="B14" s="4" t="inlineStr">
        <is>
          <t>rr_OtherExpensesNewFundBasedOnEstimates</t>
        </is>
      </c>
      <c r="C14" s="4" t="inlineStr">
        <is>
          <t>&amp;lt;span style="color:#000000;font-family:Times New Roman;font-size:7.5pt;font-style:italic;margin-left:0%;"&gt;The Fund’s “Other Expenses” have been estimated to reflect expenses expected to be incurred during the first fiscal year.&amp;lt;/span&gt;</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invests, under normal circumstances, at least 80% of its net assets plus any borrowings for investment purposes (measured at the time of purchase) (“Net Assets”) in equity investments in U.S. and non-U.S. real estate and infrastructure companies. Goldman Sachs Asset Management, L.P. (“GSAM” or the “Investment Adviser”) generally defines a real estate company as a company in the real estate sector and an infrastructure company as one that owns or operates infrastructure assets. Real estate companies may include real estate investment trusts (“REITs”), REIT-like structures, or real estate operating companies whose businesses and services are related to the real estate industry. Infrastructure companies may include, but are not limited to, companies within the utilities industries. The Investment Adviser may use the classifications assigned by third parties but is not required to do so. The Fund generally intends to invest in real estate and infrastructure companies that the Investment Adviser believes are aligned with key themes associated with secular growth drivers for real estate and infrastructure assets, which include, but are not limited to, innovation, demographic shifts, experiences over things, environmental sustainability, and social sustainability (the “ Key Themes”). The Key Themes currently are: Innovation : represents real estate and infrastructure companies that, in the Investment Adviser’s view, facilitate innovation-driven demand drivers including but not limited to towers, digital storage, cold storage, logistics, life-science office and studio office. Demographic Shifts : represents real estate and infrastructure companies that, in the Investment Adviser’s view, facilitate demographic-driven demand drivers in areas including but not limited to select multi-family, single family rental, self-storage and healthcare. Experiences Over Things : represents real estate and infrastructure companies that, in the Investment Adviser’s view, facilitate experience-driven demand drivers in areas including but not limited to leisure hotels, airports, toll roads, rails and ports. Environmental Sustainability : represents real estate and infrastructure companies that, in the Investment Adviser’s view, facilitate environmental sustainability-driven demand drivers in areas including but not limited to utilities enabling energy transition, alternative energy producers, energy storage and grid services. Social Sustainability : represents real estate and infrastructure companies that, in the Investment Adviser’s view, facilitate social sustainability-driven demand drivers, in areas including but not limited to affordable housing, health care, education and waste management.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association with secular growth drivers for real estate and infrastructure assets. Equity investments may include common stock, preferred stock, warrants and other rights to acquire stock, REITs, American depositary receipts (“ADRs”), European depositary receipts (“EDRs”) and global depositary receipts (“GDRs”), underlying funds (including exchange-traded funds (“ETFs”)), and futures, forwards, options and other instruments with similar economic exposures. The Fund may also invest in companies that only recently began to trade publicly. The Fund may invest in underlying ETFs, exchange-traded products (“ETPs”) and/or money market funds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 i.e ., holds more than 25% of its total assets) in the group of industries that comprise the real estate and utilities sector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frastructure Company Risk.   Infrastructure companies are susceptible to various factors that may negatively impact their businesses or operations, including costs associated with compliance with and changes in environmental, governmental and other regulations, rising interest costs in connection with capital construction and improvement programs, government budgetary constraints that impact publicly funded projects, the effects of general economic conditions throughout the world, surplus capacity and depletion concerns, increased competition from other providers of services, uncertainties regarding the availability of fuel and other natural resources at reasonable prices, the effects of energy conservation policies, unfavorable tax laws or accounting policies and high leverage. Infrastructure companies will also be affected by innovations in technology that could render the way in which a company delivers a product or service obsolete and natural or man-made disasters.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Real Estate Industry Risk.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 REIT Risk .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real estate and infrastructure companies in which the Fund invests will benefit from their associations with secular growth drivers for real estate and infrastructure assets. In addition, the Investment Adviser is not required to monitor on an ongoing basis whether a current holding continues to be aligned with one or more of the Key Themes or otherwise associated with secular growth drivers for real estate and infrastructure assets. The Fund is not required to sell, and may instead add to, positions in holdings that no longer continue to be aligned with one or more of the Key Themes or otherwise associated with secular growth drivers for real estate and infrastructure assets. Utilities Industry Risk.   Securities in the utilities industry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Risk Nondiversified Status [Text]</t>
        </is>
      </c>
      <c r="B23" s="4" t="inlineStr">
        <is>
          <t>rr_RiskNondiversifiedStatus</t>
        </is>
      </c>
      <c r="C23" s="4" t="inlineStr">
        <is>
          <t>&amp;lt;span style="color:#000000;font-family:Times New Roman;font-size:9pt;font-style:italic;font-weight:bold;margin-left:0%;"&gt;Non-Diversification Risk.&amp;lt;/span&gt;&amp;lt;span style="color:#000000;font-family:Times New Roman;font-size:9pt;font-style:italic;"&gt; &amp;lt;/span&gt;&amp;lt;span style="color:#000000;font-family:Times New Roman;font-size:9pt;"&gt;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6">
      <c r="A26" s="4" t="inlineStr">
        <is>
          <t>Performance One Year or Less [Text]</t>
        </is>
      </c>
      <c r="B26" s="4" t="inlineStr">
        <is>
          <t>rr_PerformanceOneYearOrLess</t>
        </is>
      </c>
      <c r="C26"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7">
      <c r="A27" s="4" t="inlineStr">
        <is>
          <t>Performance Availability Website Address [Text]</t>
        </is>
      </c>
      <c r="B27" s="4" t="inlineStr">
        <is>
          <t>rr_PerformanceAvailabilityWebSiteAddress</t>
        </is>
      </c>
      <c r="C27" s="4" t="inlineStr">
        <is>
          <t>&amp;lt;span style="color:#000000;font-family:Times New Roman;font-size:9pt;"&gt;www.gsamfunds.com/performance&amp;lt;/span&gt;</t>
        </is>
      </c>
    </row>
    <row r="28">
      <c r="A28" s="4" t="inlineStr">
        <is>
          <t>Goldman Sachs Future Real Estate and Infrastructure Equity ETF | Goldman Sachs Future Real Estate Infrastructure Equity ETF</t>
        </is>
      </c>
    </row>
    <row r="29">
      <c r="A29" s="3" t="inlineStr">
        <is>
          <t>Risk Return Abstract</t>
        </is>
      </c>
      <c r="B29" s="4" t="inlineStr">
        <is>
          <t>rr_RiskReturnAbstract</t>
        </is>
      </c>
    </row>
    <row r="30">
      <c r="A30" s="4" t="inlineStr">
        <is>
          <t>Management Fee</t>
        </is>
      </c>
      <c r="B30" s="4" t="inlineStr">
        <is>
          <t>rr_ManagementFeesOverAssets</t>
        </is>
      </c>
      <c r="C30" s="4" t="inlineStr">
        <is>
          <t>0.75%</t>
        </is>
      </c>
    </row>
    <row r="31">
      <c r="A31" s="4" t="inlineStr">
        <is>
          <t>Distribution and Service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75%</t>
        </is>
      </c>
    </row>
    <row r="34">
      <c r="A34" s="4" t="inlineStr">
        <is>
          <t>1 Year</t>
        </is>
      </c>
      <c r="B34" s="4" t="inlineStr">
        <is>
          <t>rr_ExpenseExampleYear01</t>
        </is>
      </c>
      <c r="C34" s="6" t="n">
        <v>77</v>
      </c>
    </row>
    <row r="35">
      <c r="A35" s="4" t="inlineStr">
        <is>
          <t>3 Years</t>
        </is>
      </c>
      <c r="B35" s="4" t="inlineStr">
        <is>
          <t>rr_ExpenseExampleYear03</t>
        </is>
      </c>
      <c r="C35" s="6" t="n">
        <v>240</v>
      </c>
    </row>
    <row r="36"/>
    <row r="37">
      <c r="A37" s="4" t="inlineStr">
        <is>
          <t>[1]</t>
        </is>
      </c>
      <c r="B37" s="4" t="inlineStr">
        <is>
          <t>The Fund’s “Other Expenses” have been estimated to reflect expenses expected to be incurred during the first fiscal year.</t>
        </is>
      </c>
    </row>
  </sheetData>
  <mergeCells count="3">
    <mergeCell ref="C1:D1"/>
    <mergeCell ref="A36:C36"/>
    <mergeCell ref="B37:C3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Future Tech Leaders Equity ETF</t>
        </is>
      </c>
    </row>
    <row r="3">
      <c r="A3" s="4" t="inlineStr">
        <is>
          <t>&amp;lt;span style="color:#000000;font-family:Times New Roman;font-size:12pt;font-weight:bold;margin-left:0%;"&gt;Goldman Sachs Future Tech Leaders Equity ETF—Summary&amp;lt;/span&gt;&amp;lt;span style="color:#000000;font-family:Times New Roman;font-size:9pt;font-weight:bold;margin-left:0%;"&gt;Ticker: GTEK  Stock Exchange: NYSE Arca&amp;lt;/span&gt;</t>
        </is>
      </c>
    </row>
    <row r="4">
      <c r="A4" s="4" t="inlineStr">
        <is>
          <t>&amp;lt;span style="color:#FFFFFF;font-family:Arial;font-size:7.5pt;padding-left:0.0%;text-transform:uppercase;"&gt;Investment Objective&amp;lt;/span&gt;</t>
        </is>
      </c>
    </row>
    <row r="5">
      <c r="A5" s="4" t="inlineStr">
        <is>
          <t>The Goldman Sachs Future Tech Leaders Equity ETF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invests, under normal circumstances, at least 80% of its net assets plus any borrowings for investment purposes (measured at the time of purchase) (“Net Assets”) in equity investments in U.S. and non-U.S. technology companies, as described below. The Fund seeks to focus on investments in public stock market capitalizations (based upon shares available for trading on an unrestricted basis at the time of purchase) of less than $100 billion. Goldman Sachs Asset Management, L.P. (“GSAM” or the “Investment Adviser”) generally defines a technology company as a company in the information technology or communication services sectors, or in the internet and direct marketing retail or healthcare technology industries. The Investment Adviser may use the classifications assigned by third parties but is not required to do so. The Fund seeks to achieve its investment objective by investing in technology companies that the Investment Adviser believes are driving technological innovation or benefitting from the enablement of technology, and have the potential to grow their business over many years. The Investment Adviser seeks to identify companies at various growth stages that are developing differentiated technology to either disrupt existing markets, serve existing markets more efficiently, or apply proven business models to new geographies. The Investment Adviser also invests in companies that use technology to drive long-term compounding revenue growth, as well as more mature technology companies that are evolving their business models to exploit new growth opportunities.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also invest in companies that only recently began to trade publicly. The Fund may invest in underlying ETFs, exchange-traded products (“ETPs”) and/or money market funds, including those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Fund’s fundamental equity investment process involves evaluating potential investments based on specific characteristics believed to indicate high-quality businesses with sustainable growth, including strong business franchises, favorable long-term prospects and excellent management. The Investment Adviser believes that as a company matures, sustainable free cash flow generation is an indication of quality and sustainable growth and therefore analyzes and forecasts, among others, a company’s gross profit, operating profit, free cash flow, net cash on its balance sheet, and return on invested capital. The Investment Adviser will also consider the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if a company is deemed to be misallocating capital, or if a more attractive risk/reward opportunity becomes availabl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efforts to drive technological innovation or benefit from the enablement of technology.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i.e., holds more than 25% of its total assets) in securities of issuers in the information technology industrie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certain themes. There is no guarantee that the Investment Adviser’s views, security selection criteria or investment judgment will reflect the beliefs or values of any particular investor or that companies in which the Fund invests will be successful in their efforts to drive technological innovation or benefit from the enablement of technology. In addition, the Investment Adviser is not required to monitor on an ongoing basis whether a current holding continues to be associated with driving technological innovation or benefiting from the enablement of technology. Because such association is assessed at the time the investment is first added to the Fund’s portfolio, the Fund is not required to sell, and may instead add to, positions in holdings that no longer continue to be associated with driving technological innovation or benefiting from the enablement of technology.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Future Tech Leaders Equity ETF - Goldman Sachs Future Tech Leaders Equity ETF</t>
        </is>
      </c>
      <c r="B1" s="2" t="inlineStr">
        <is>
          <t>Dec. 29, 2021</t>
        </is>
      </c>
    </row>
    <row r="2">
      <c r="A2" s="3" t="inlineStr">
        <is>
          <t>Operating Expenses:</t>
        </is>
      </c>
    </row>
    <row r="3">
      <c r="A3" s="4" t="inlineStr">
        <is>
          <t>Management Fee</t>
        </is>
      </c>
      <c r="B3" s="4" t="inlineStr">
        <is>
          <t>0.75%</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75%</t>
        </is>
      </c>
    </row>
    <row r="7"/>
    <row r="8">
      <c r="A8" s="4" t="inlineStr">
        <is>
          <t>[1]</t>
        </is>
      </c>
      <c r="B8" s="4" t="inlineStr">
        <is>
          <t>The Fund’s “Other Expenses” have been estimated to reflect expenses expected to be incurred during the first fiscal year.</t>
        </is>
      </c>
    </row>
  </sheetData>
  <mergeCells count="3">
    <mergeCell ref="B1:C1"/>
    <mergeCell ref="A7:C7"/>
    <mergeCell ref="B8:C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Future Consumer Equity ETF</t>
        </is>
      </c>
    </row>
    <row r="3">
      <c r="A3" s="4" t="inlineStr">
        <is>
          <t>&amp;lt;span style="color:#000000;font-family:Times New Roman;font-size:12pt;font-weight:bold;margin-left:0%;"&gt;Goldman Sachs Future Consumer Equity ETF—Summary&amp;lt;/span&gt;&amp;lt;span style="color:#000000;font-family:Times New Roman;font-size:9pt;font-weight:bold;margin-left:0%;"&gt;Ticker: GBUY  Stock Exchange: NYSE Arca&amp;lt;/span&gt;</t>
        </is>
      </c>
    </row>
    <row r="4">
      <c r="A4" s="4" t="inlineStr">
        <is>
          <t>&amp;lt;span style="color:#FFFFFF;font-family:Arial;font-size:7.5pt;padding-left:0.0%;text-transform:uppercase;"&gt;Investment Objective&amp;lt;/span&gt;</t>
        </is>
      </c>
    </row>
    <row r="5">
      <c r="A5" s="4" t="inlineStr">
        <is>
          <t>The Goldman Sachs Future Consumer Equity ETF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invests, under normal circumstances, at least 80% of its net assets plus any borrowings for investment purposes (measured at the time of purchase) (“Net Assets”) in equity investments in U.S. and non-U.S. companies.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invest in companies that only recently began to trade publicly. The Fund may invest in underlying ETFs, exchange-traded products (“ETPs”) and/or money market funds, including those that currently exist or that may become available for investment in the future for which Goldman Sachs Asset Management, L.P. (“GSAM” or the “Investment Adviser”) or an affiliate now or in the future acts as investment adviser or principal underwriter. The Fund may also invest in unaffiliated ETFs, ETPs and/or money market funds. The Fund generally intends to invest in companies that the Investment Adviser believes are aligned with key themes associated with the different and evolving priorities and spending habits of younger consumers, which include, but are not limited to, the increased adoption of technology and their different lifestyle preferences and values (the “Key Themes”). The Key Themes currently are: Technology-Enabled Consumption : represents companies that, in the Investment Adviser’s view, provide or help create products, services or technologies in areas including, but not limited to, the connected world, social media, ecommerce, entertainment and gaming, fintech, mobility, and the digital workforce. Lifestyle and Values : represents companies that, in the Investment Adviser’s view, provide or help create products, services or technologies in areas including, but not limited to, sustainable living, experiences, education, health &amp; wellness, childcare and luxury.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association with the different and evolving priorities and spending habits of younger consumers.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 i.e. , holds more than 25% of its total assets) in the group of industries that comprise the consumer discretionary, communication services and information technology sector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vestment Style Risk.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companies in which the Fund invests will be successful in their efforts to align with the different and evolving priorities and spending habits of younger consumers. In addition, the Investment Adviser is not required to monitor on an ongoing basis whether a current holding continues to be aligned with one or more of the Key Themes or otherwise associated with the different and evolving priorities and spending habits of younger consumers. The Fund is not required to sell, and may instead add to, positions in holdings that no longer continue to be aligned with one or more of the Key Themes or associated with the different and evolving priorities and spending habits of younger consumers.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Future Tech Leaders Equity ETF - Goldman Sachs Future Tech Leaders Equity ETF</t>
        </is>
      </c>
      <c r="B1" s="2" t="inlineStr">
        <is>
          <t>1 Year</t>
        </is>
      </c>
      <c r="C1" s="2" t="inlineStr">
        <is>
          <t>3 Years</t>
        </is>
      </c>
    </row>
    <row r="2">
      <c r="A2" s="4" t="inlineStr">
        <is>
          <t>USD ($)</t>
        </is>
      </c>
      <c r="B2" s="5" t="n">
        <v>77</v>
      </c>
      <c r="C2" s="5" t="n">
        <v>2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Future Tech Leaders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uture Tech Leaders Equity ETF—Summary&amp;lt;/span&gt;&amp;lt;span style="color:#000000;font-family:Times New Roman;font-size:9pt;font-weight:bold;margin-left:0%;"&gt;Ticker: GTEK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uture Tech Leaders Equity ETF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4">
      <c r="A14" s="4" t="inlineStr">
        <is>
          <t>Other Expenses, New Fund, Based on Estimates [Text]</t>
        </is>
      </c>
      <c r="B14" s="4" t="inlineStr">
        <is>
          <t>rr_OtherExpensesNewFundBasedOnEstimates</t>
        </is>
      </c>
      <c r="C14" s="4" t="inlineStr">
        <is>
          <t>&amp;lt;span style="color:#000000;font-family:Times New Roman;font-size:7.5pt;font-style:italic;margin-left:0%;"&gt;The Fund’s “Other Expenses” have been estimated to reflect expenses expected to be incurred during the first fiscal year.&amp;lt;/span&gt;</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invests, under normal circumstances, at least 80% of its net assets plus any borrowings for investment purposes (measured at the time of purchase) (“Net Assets”) in equity investments in U.S. and non-U.S. technology companies, as described below. The Fund seeks to focus on investments in public stock market capitalizations (based upon shares available for trading on an unrestricted basis at the time of purchase) of less than $100 billion. Goldman Sachs Asset Management, L.P. (“GSAM” or the “Investment Adviser”) generally defines a technology company as a company in the information technology or communication services sectors, or in the internet and direct marketing retail or healthcare technology industries. The Investment Adviser may use the classifications assigned by third parties but is not required to do so. The Fund seeks to achieve its investment objective by investing in technology companies that the Investment Adviser believes are driving technological innovation or benefitting from the enablement of technology, and have the potential to grow their business over many years. The Investment Adviser seeks to identify companies at various growth stages that are developing differentiated technology to either disrupt existing markets, serve existing markets more efficiently, or apply proven business models to new geographies. The Investment Adviser also invests in companies that use technology to drive long-term compounding revenue growth, as well as more mature technology companies that are evolving their business models to exploit new growth opportunities.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also invest in companies that only recently began to trade publicly. The Fund may invest in underlying ETFs, exchange-traded products (“ETPs”) and/or money market funds, including those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Fund’s fundamental equity investment process involves evaluating potential investments based on specific characteristics believed to indicate high-quality businesses with sustainable growth, including strong business franchises, favorable long-term prospects and excellent management. The Investment Adviser believes that as a company matures, sustainable free cash flow generation is an indication of quality and sustainable growth and therefore analyzes and forecasts, among others, a company’s gross profit, operating profit, free cash flow, net cash on its balance sheet, and return on invested capital. The Investment Adviser will also consider the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if a company is deemed to be misallocating capital, or if a more attractive risk/reward opportunity becomes availabl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efforts to drive technological innovation or benefit from the enablement of technology.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i.e., holds more than 25% of its total assets) in securities of issuers in the information technology industrie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vestment Style Risk.   Different investment styles ( e.g .,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echnology Sector Risk.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certain themes. There is no guarantee that the Investment Adviser’s views, security selection criteria or investment judgment will reflect the beliefs or values of any particular investor or that companies in which the Fund invests will be successful in their efforts to drive technological innovation or benefit from the enablement of technology. In addition, the Investment Adviser is not required to monitor on an ongoing basis whether a current holding continues to be associated with driving technological innovation or benefiting from the enablement of technology. Because such association is assessed at the time the investment is first added to the Fund’s portfolio, the Fund is not required to sell, and may instead add to, positions in holdings that no longer continue to be associated with driving technological innovation or benefiting from the enablement of technology.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Risk Nondiversified Status [Text]</t>
        </is>
      </c>
      <c r="B23" s="4" t="inlineStr">
        <is>
          <t>rr_RiskNondiversifiedStatus</t>
        </is>
      </c>
      <c r="C23" s="4" t="inlineStr">
        <is>
          <t>&amp;lt;span style="color:#000000;font-family:Times New Roman;font-size:9pt;font-style:italic;font-weight:bold;margin-left:0%;"&gt;Non-Diversification Risk.&amp;lt;/span&gt;&amp;lt;span style="color:#000000;font-family:Times New Roman;font-size:9pt;font-style:italic;"&gt; &amp;lt;/span&gt;&amp;lt;span style="color:#000000;font-family:Times New Roman;font-size:9pt;"&gt;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6">
      <c r="A26" s="4" t="inlineStr">
        <is>
          <t>Performance One Year or Less [Text]</t>
        </is>
      </c>
      <c r="B26" s="4" t="inlineStr">
        <is>
          <t>rr_PerformanceOneYearOrLess</t>
        </is>
      </c>
      <c r="C26"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7">
      <c r="A27" s="4" t="inlineStr">
        <is>
          <t>Performance Availability Website Address [Text]</t>
        </is>
      </c>
      <c r="B27" s="4" t="inlineStr">
        <is>
          <t>rr_PerformanceAvailabilityWebSiteAddress</t>
        </is>
      </c>
      <c r="C27" s="4" t="inlineStr">
        <is>
          <t>&amp;lt;span style="color:#000000;font-family:Times New Roman;font-size:9pt;"&gt;www.gsamfunds.com/performance&amp;lt;/span&gt;</t>
        </is>
      </c>
    </row>
    <row r="28">
      <c r="A28" s="4" t="inlineStr">
        <is>
          <t>Goldman Sachs Future Tech Leaders Equity ETF | Goldman Sachs Future Tech Leaders Equity ETF</t>
        </is>
      </c>
    </row>
    <row r="29">
      <c r="A29" s="3" t="inlineStr">
        <is>
          <t>Risk Return Abstract</t>
        </is>
      </c>
      <c r="B29" s="4" t="inlineStr">
        <is>
          <t>rr_RiskReturnAbstract</t>
        </is>
      </c>
    </row>
    <row r="30">
      <c r="A30" s="4" t="inlineStr">
        <is>
          <t>Management Fee</t>
        </is>
      </c>
      <c r="B30" s="4" t="inlineStr">
        <is>
          <t>rr_ManagementFeesOverAssets</t>
        </is>
      </c>
      <c r="C30" s="4" t="inlineStr">
        <is>
          <t>0.75%</t>
        </is>
      </c>
    </row>
    <row r="31">
      <c r="A31" s="4" t="inlineStr">
        <is>
          <t>Distribution and Service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75%</t>
        </is>
      </c>
    </row>
    <row r="34">
      <c r="A34" s="4" t="inlineStr">
        <is>
          <t>1 Year</t>
        </is>
      </c>
      <c r="B34" s="4" t="inlineStr">
        <is>
          <t>rr_ExpenseExampleYear01</t>
        </is>
      </c>
      <c r="C34" s="6" t="n">
        <v>77</v>
      </c>
    </row>
    <row r="35">
      <c r="A35" s="4" t="inlineStr">
        <is>
          <t>3 Years</t>
        </is>
      </c>
      <c r="B35" s="4" t="inlineStr">
        <is>
          <t>rr_ExpenseExampleYear03</t>
        </is>
      </c>
      <c r="C35" s="6" t="n">
        <v>240</v>
      </c>
    </row>
    <row r="36"/>
    <row r="37">
      <c r="A37" s="4" t="inlineStr">
        <is>
          <t>[1]</t>
        </is>
      </c>
      <c r="B37" s="4" t="inlineStr">
        <is>
          <t>The Fund’s “Other Expenses” have been estimated to reflect expenses expected to be incurred during the first fiscal year.</t>
        </is>
      </c>
    </row>
  </sheetData>
  <mergeCells count="3">
    <mergeCell ref="C1:D1"/>
    <mergeCell ref="A36:C36"/>
    <mergeCell ref="B37:C3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Future Consumer Equity ETF - Goldman Sachs Future Consumer Equity ETF</t>
        </is>
      </c>
      <c r="B1" s="2" t="inlineStr">
        <is>
          <t>Dec. 29, 2021</t>
        </is>
      </c>
    </row>
    <row r="2">
      <c r="A2" s="3" t="inlineStr">
        <is>
          <t>Operating Expenses:</t>
        </is>
      </c>
    </row>
    <row r="3">
      <c r="A3" s="4" t="inlineStr">
        <is>
          <t>Management Fee</t>
        </is>
      </c>
      <c r="B3" s="4" t="inlineStr">
        <is>
          <t>0.75%</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75%</t>
        </is>
      </c>
    </row>
    <row r="7"/>
    <row r="8">
      <c r="A8" s="4" t="inlineStr">
        <is>
          <t>[1]</t>
        </is>
      </c>
      <c r="B8" s="4" t="inlineStr">
        <is>
          <t>The Fund’s “Other Expenses” have been estimated to reflect expenses expected to be incurred during the first fiscal year.</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Future Consumer Equity ETF - Goldman Sachs Future Consumer Equity ETF</t>
        </is>
      </c>
      <c r="B1" s="2" t="inlineStr">
        <is>
          <t>1 Year</t>
        </is>
      </c>
      <c r="C1" s="2" t="inlineStr">
        <is>
          <t>3 Years</t>
        </is>
      </c>
    </row>
    <row r="2">
      <c r="A2" s="4" t="inlineStr">
        <is>
          <t>USD ($)</t>
        </is>
      </c>
      <c r="B2" s="5" t="n">
        <v>77</v>
      </c>
      <c r="C2" s="5" t="n">
        <v>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Future Consumer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uture Consumer Equity ETF—Summary&amp;lt;/span&gt;&amp;lt;span style="color:#000000;font-family:Times New Roman;font-size:9pt;font-weight:bold;margin-left:0%;"&gt;Ticker: GBUY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uture Consumer Equity ETF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4">
      <c r="A14" s="4" t="inlineStr">
        <is>
          <t>Other Expenses, New Fund, Based on Estimates [Text]</t>
        </is>
      </c>
      <c r="B14" s="4" t="inlineStr">
        <is>
          <t>rr_OtherExpensesNewFundBasedOnEstimates</t>
        </is>
      </c>
      <c r="C14" s="4" t="inlineStr">
        <is>
          <t>&amp;lt;span style="color:#000000;font-family:Times New Roman;font-size:7.5pt;font-style:italic;margin-left:0%;"&gt;The Fund’s “Other Expenses” have been estimated to reflect expenses expected to be incurred during the first fiscal year.&amp;lt;/span&gt;</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invests, under normal circumstances, at least 80% of its net assets plus any borrowings for investment purposes (measured at the time of purchase) (“Net Assets”) in equity investments in U.S. and non-U.S. companies.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invest in companies that only recently began to trade publicly. The Fund may invest in underlying ETFs, exchange-traded products (“ETPs”) and/or money market funds, including those that currently exist or that may become available for investment in the future for which Goldman Sachs Asset Management, L.P. (“GSAM” or the “Investment Adviser”) or an affiliate now or in the future acts as investment adviser or principal underwriter. The Fund may also invest in unaffiliated ETFs, ETPs and/or money market funds. The Fund generally intends to invest in companies that the Investment Adviser believes are aligned with key themes associated with the different and evolving priorities and spending habits of younger consumers, which include, but are not limited to, the increased adoption of technology and their different lifestyle preferences and values (the “Key Themes”). The Key Themes currently are: Technology-Enabled Consumption : represents companies that, in the Investment Adviser’s view, provide or help create products, services or technologies in areas including, but not limited to, the connected world, social media, ecommerce, entertainment and gaming, fintech, mobility, and the digital workforce. Lifestyle and Values : represents companies that, in the Investment Adviser’s view, provide or help create products, services or technologies in areas including, but not limited to, sustainable living, experiences, education, health &amp; wellness, childcare and luxury.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association with the different and evolving priorities and spending habits of younger consumers.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 i.e. , holds more than 25% of its total assets) in the group of industries that comprise the consumer discretionary, communication services and information technology sector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vestment Style Risk.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companies in which the Fund invests will be successful in their efforts to align with the different and evolving priorities and spending habits of younger consumers. In addition, the Investment Adviser is not required to monitor on an ongoing basis whether a current holding continues to be aligned with one or more of the Key Themes or otherwise associated with the different and evolving priorities and spending habits of younger consumers. The Fund is not required to sell, and may instead add to, positions in holdings that no longer continue to be aligned with one or more of the Key Themes or associated with the different and evolving priorities and spending habits of younger consumers.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Risk Nondiversified Status [Text]</t>
        </is>
      </c>
      <c r="B23" s="4" t="inlineStr">
        <is>
          <t>rr_RiskNondiversifiedStatus</t>
        </is>
      </c>
      <c r="C23" s="4" t="inlineStr">
        <is>
          <t>&amp;lt;span style="color:#000000;font-family:Times New Roman;font-size:9pt;font-style:italic;font-weight:bold;margin-left:0%;"&gt;Non-Diversification Risk.&amp;lt;/span&gt;&amp;lt;span style="color:#000000;font-family:Times New Roman;font-size:9pt;font-style:italic;"&gt; &amp;lt;/span&gt;&amp;lt;span style="color:#000000;font-family:Times New Roman;font-size:9pt;"&gt;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6">
      <c r="A26" s="4" t="inlineStr">
        <is>
          <t>Performance One Year or Less [Text]</t>
        </is>
      </c>
      <c r="B26" s="4" t="inlineStr">
        <is>
          <t>rr_PerformanceOneYearOrLess</t>
        </is>
      </c>
      <c r="C26"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7">
      <c r="A27" s="4" t="inlineStr">
        <is>
          <t>Performance Availability Website Address [Text]</t>
        </is>
      </c>
      <c r="B27" s="4" t="inlineStr">
        <is>
          <t>rr_PerformanceAvailabilityWebSiteAddress</t>
        </is>
      </c>
      <c r="C27" s="4" t="inlineStr">
        <is>
          <t>&amp;lt;span style="color:#000000;font-family:Times New Roman;font-size:9pt;"&gt;www.gsamfunds.com/performance&amp;lt;/span&gt;</t>
        </is>
      </c>
    </row>
    <row r="28">
      <c r="A28" s="4" t="inlineStr">
        <is>
          <t>Goldman Sachs Future Consumer Equity ETF | Goldman Sachs Future Consumer Equity ETF</t>
        </is>
      </c>
    </row>
    <row r="29">
      <c r="A29" s="3" t="inlineStr">
        <is>
          <t>Risk Return Abstract</t>
        </is>
      </c>
      <c r="B29" s="4" t="inlineStr">
        <is>
          <t>rr_RiskReturnAbstract</t>
        </is>
      </c>
    </row>
    <row r="30">
      <c r="A30" s="4" t="inlineStr">
        <is>
          <t>Management Fee</t>
        </is>
      </c>
      <c r="B30" s="4" t="inlineStr">
        <is>
          <t>rr_ManagementFeesOverAssets</t>
        </is>
      </c>
      <c r="C30" s="4" t="inlineStr">
        <is>
          <t>0.75%</t>
        </is>
      </c>
    </row>
    <row r="31">
      <c r="A31" s="4" t="inlineStr">
        <is>
          <t>Distribution and Service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75%</t>
        </is>
      </c>
    </row>
    <row r="34">
      <c r="A34" s="4" t="inlineStr">
        <is>
          <t>1 Year</t>
        </is>
      </c>
      <c r="B34" s="4" t="inlineStr">
        <is>
          <t>rr_ExpenseExampleYear01</t>
        </is>
      </c>
      <c r="C34" s="6" t="n">
        <v>77</v>
      </c>
    </row>
    <row r="35">
      <c r="A35" s="4" t="inlineStr">
        <is>
          <t>3 Years</t>
        </is>
      </c>
      <c r="B35" s="4" t="inlineStr">
        <is>
          <t>rr_ExpenseExampleYear03</t>
        </is>
      </c>
      <c r="C35" s="6" t="n">
        <v>240</v>
      </c>
    </row>
    <row r="36"/>
    <row r="37">
      <c r="A37" s="4" t="inlineStr">
        <is>
          <t>[1]</t>
        </is>
      </c>
      <c r="B37" s="4" t="inlineStr">
        <is>
          <t>The Fund’s “Other Expenses” have been estimated to reflect expenses expected to be incurred during the first fiscal year.</t>
        </is>
      </c>
    </row>
  </sheetData>
  <mergeCells count="3">
    <mergeCell ref="C1:D1"/>
    <mergeCell ref="A36:C36"/>
    <mergeCell ref="B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9, 2021</t>
        </is>
      </c>
    </row>
    <row r="2">
      <c r="A2" s="4" t="inlineStr">
        <is>
          <t>Goldman Sachs Future Health Care Equity ETF</t>
        </is>
      </c>
    </row>
    <row r="3">
      <c r="A3" s="4" t="inlineStr">
        <is>
          <t>&amp;lt;span style="color:#000000;font-family:Times New Roman;font-size:12pt;font-weight:bold;margin-left:0%;"&gt;Goldman Sachs Future Health Care Equity ETF—Summary&amp;lt;/span&gt;&amp;lt;span style="color:#000000;font-family:Times New Roman;font-size:9pt;font-weight:bold;margin-left:0%;"&gt;Ticker: GDOC  Stock Exchange: NYSE Arca&amp;lt;/span&gt;</t>
        </is>
      </c>
    </row>
    <row r="4">
      <c r="A4" s="4" t="inlineStr">
        <is>
          <t>&amp;lt;span style="color:#FFFFFF;font-family:Arial;font-size:7.5pt;padding-left:0.0%;text-transform:uppercase;"&gt;Investment Objective&amp;lt;/span&gt;</t>
        </is>
      </c>
    </row>
    <row r="5">
      <c r="A5" s="4" t="inlineStr">
        <is>
          <t>The Goldman Sachs Future Health Care Equity ETF (the "Fund") seeks long-term growth of capital.</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3">
      <c r="A13" s="4" t="inlineStr">
        <is>
          <t>&amp;lt;span style="color:#FFFFFF;font-family:Arial;font-size:7.5pt;padding-left:0.0%;text-transform:uppercase;"&gt;Principal Investment Strategies&amp;lt;/span&gt;</t>
        </is>
      </c>
    </row>
    <row r="14">
      <c r="A14" s="4" t="inlineStr">
        <is>
          <t>The Fund invests, under normal circumstances, at least 80% of its net assets plus any borrowings for investment purposes (measured at the time of purchase) (“Net Assets”) in equity investments in U.S. and non-U.S. health care companies. Goldman Sachs Asset Management, L.P. (“GSAM” or the “Investment Adviser”) generally defines a health care company as a company in the health care sector. The Investment Adviser may use the classifications assigned by third parties but is not required to do so. The Fund seeks to achieve its investment objective by investing in health care companies that the Investment Adviser believes are driving innovation in health care, by developing either new treatments or new technologies, primarily in the fields of genomics, precision medicine, technology-enabled procedures and digital healthcare. The Investment Adviser seeks to identify companies at various growth stages, including dominant businesses with strong competitive advantages, companies that are early innovators and have developed new treatments or technologies, and companies that are enabling new treatments or technologies that have the potential to disrupt existing markets or serve existing markets more efficiently.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invest in companies that only recently began to trade publicly. The Fund may invest in underlying ETFs, exchange-traded products (“ETPs”) and/or money market funds, including those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Fund generally intends to invest in companies that the Investment Adviser believes are aligned with key themes associated with innovation in health care, which include, but are not limited to, genomics, precision medicine, technology-enabled procedures, and digital healthcare (the “Key Themes”). The Key Themes currently are: Genomics : represents companies that, in the Investment Adviser’s view, provide, invest in or help create products, services or technologies in areas including, but not limited to, sequencing, diagnostic testing and the genomics supply chain. Precision Medicine : represents companies that, in the Investment Adviser’s view, provide, invest in or help create products, services or technologies in areas including, but not limited to, targeted oncology, gene/cell therapy and rare diseases. Technology-Enabled Procedures : represents companies that, in the Investment Adviser’s view, provide, invest in or help create products, services or technologies in areas including, but not limited to, robotic surgery and minimally invasive procedures. Digital Healthcare : represents companies that, in the Investment Adviser’s view, provide, invest in or help create products, services or technologies in areas including, but not limited to, connected devices, digital transformation, and online health.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association with innovation in health care.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 i.e ., holds more than 25% of its total assets) in securities of issuers in the health care industrie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Health Care Sector Risk.   The Fund will be subject to greater sensitive to the overall condition of the health care sector because of its concentration. Companies in the health care sector may be affected by extensive government regulations,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vestment Style Risk.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companies in which the Fund invests will be successful in their efforts to drive innovation in health care. In addition, the Investment Adviser is not required to monitor on an ongoing basis whether a current holding continues to be aligned with one or more of the Key Themes or otherwise associated with innovation in health care. The Fund is not required to sell, and may instead add to, positions in holdings that no longer continue to be aligned with one or more of the Key Themes or associated with innovation in health care.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17">
      <c r="A17" s="4" t="inlineStr">
        <is>
          <t>&amp;lt;span style="color:#FFFFFF;font-family:Arial;font-size:7.5pt;padding-left:0.0%;text-transform:uppercase;"&gt;Performance&amp;lt;/span&gt;</t>
        </is>
      </c>
    </row>
    <row r="18">
      <c r="A18"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ldman Sachs Future Health Care Equity ETF - Goldman Sachs Future Health Care Equity ETF</t>
        </is>
      </c>
      <c r="B1" s="2" t="inlineStr">
        <is>
          <t>Dec. 29, 2021</t>
        </is>
      </c>
    </row>
    <row r="2">
      <c r="A2" s="3" t="inlineStr">
        <is>
          <t>Operating Expenses:</t>
        </is>
      </c>
    </row>
    <row r="3">
      <c r="A3" s="4" t="inlineStr">
        <is>
          <t>Management Fee</t>
        </is>
      </c>
      <c r="B3" s="4" t="inlineStr">
        <is>
          <t>0.75%</t>
        </is>
      </c>
    </row>
    <row r="4">
      <c r="A4" s="4" t="inlineStr">
        <is>
          <t>Distribution and Service (12b-1) Fee</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75%</t>
        </is>
      </c>
    </row>
    <row r="7"/>
    <row r="8">
      <c r="A8" s="4" t="inlineStr">
        <is>
          <t>[1]</t>
        </is>
      </c>
      <c r="B8" s="4" t="inlineStr">
        <is>
          <t>The Fund’s “Other Expenses” have been estimated to reflect expenses expected to be incurred during the first fiscal year.</t>
        </is>
      </c>
    </row>
  </sheetData>
  <mergeCells count="3">
    <mergeCell ref="B1:C1"/>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Goldman Sachs Future Health Care Equity ETF - Goldman Sachs Future Health Care Equity ETF</t>
        </is>
      </c>
      <c r="B1" s="2" t="inlineStr">
        <is>
          <t>1 Year</t>
        </is>
      </c>
      <c r="C1" s="2" t="inlineStr">
        <is>
          <t>3 Years</t>
        </is>
      </c>
    </row>
    <row r="2">
      <c r="A2" s="4" t="inlineStr">
        <is>
          <t>USD ($)</t>
        </is>
      </c>
      <c r="B2" s="5" t="n">
        <v>77</v>
      </c>
      <c r="C2" s="5" t="n">
        <v>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Goldman Sachs Future Health Care Equit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Future Health Care Equity ETF—Summary&amp;lt;/span&gt;&amp;lt;span style="color:#000000;font-family:Times New Roman;font-size:9pt;font-weight:bold;margin-left:0%;"&gt;Ticker: GDOC  Stock Exchange: NYSE Arca&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Future Health Care Equity ETF (the "Fund") seeks long-term growth of capital.</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Arial;font-size:7.5pt;padding-left:0.0%;text-transform:uppercase;"&gt;Portfolio Turnover&amp;lt;/span&gt;</t>
        </is>
      </c>
    </row>
    <row r="13">
      <c r="A13" s="4" t="inlineStr">
        <is>
          <t>Portfolio Turnover [Text Block]</t>
        </is>
      </c>
      <c r="B13" s="4" t="inlineStr">
        <is>
          <t>rr_PortfolioTurnoverTextBlock</t>
        </is>
      </c>
      <c r="C13" s="4" t="inlineStr">
        <is>
          <t>The Fund may pay transaction costs when it buys and sells securities or instruments ( i.e. ,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otal annual fund operating expenses or in the expense example above, but are reflected in the Fund’s performance. Because the Fund had not commenced operations as of the end of the Fund's fiscal year, there is no portfolio turnover information quoted for the Fund.</t>
        </is>
      </c>
    </row>
    <row r="14">
      <c r="A14" s="4" t="inlineStr">
        <is>
          <t>Other Expenses, New Fund, Based on Estimates [Text]</t>
        </is>
      </c>
      <c r="B14" s="4" t="inlineStr">
        <is>
          <t>rr_OtherExpensesNewFundBasedOnEstimates</t>
        </is>
      </c>
      <c r="C14" s="4" t="inlineStr">
        <is>
          <t>&amp;lt;span style="color:#000000;font-family:Times New Roman;font-size:7.5pt;font-style:italic;margin-left:0%;"&gt;The Fund’s “Other Expenses” have been estimated to reflect expenses expected to be incurred during the first fiscal year.&amp;lt;/span&gt;</t>
        </is>
      </c>
    </row>
    <row r="15">
      <c r="A15" s="4" t="inlineStr">
        <is>
          <t>Expense Example [Heading]</t>
        </is>
      </c>
      <c r="B15" s="4" t="inlineStr">
        <is>
          <t>rr_ExpenseExampleHeading</t>
        </is>
      </c>
      <c r="C15" s="4" t="inlineStr">
        <is>
          <t>&amp;lt;span style="color:#FFFFFF;font-family:Arial;font-size:7.5pt;padding-left:0.0%;text-transform:uppercase;"&gt;Expense Example&amp;lt;/span&gt;</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FFFFFF;font-family:Arial;font-size:7.5pt;padding-left:0.0%;text-transform:uppercase;"&gt;Principal Investment Strategies&amp;lt;/span&gt;</t>
        </is>
      </c>
    </row>
    <row r="18">
      <c r="A18" s="4" t="inlineStr">
        <is>
          <t>Strategy Narrative [Text Block]</t>
        </is>
      </c>
      <c r="B18" s="4" t="inlineStr">
        <is>
          <t>rr_StrategyNarrativeTextBlock</t>
        </is>
      </c>
      <c r="C18" s="4" t="inlineStr">
        <is>
          <t>The Fund invests, under normal circumstances, at least 80% of its net assets plus any borrowings for investment purposes (measured at the time of purchase) (“Net Assets”) in equity investments in U.S. and non-U.S. health care companies. Goldman Sachs Asset Management, L.P. (“GSAM” or the “Investment Adviser”) generally defines a health care company as a company in the health care sector. The Investment Adviser may use the classifications assigned by third parties but is not required to do so. The Fund seeks to achieve its investment objective by investing in health care companies that the Investment Adviser believes are driving innovation in health care, by developing either new treatments or new technologies, primarily in the fields of genomics, precision medicine, technology-enabled procedures and digital healthcare. The Investment Adviser seeks to identify companies at various growth stages, including dominant businesses with strong competitive advantages, companies that are early innovators and have developed new treatments or technologies, and companies that are enabling new treatments or technologies that have the potential to disrupt existing markets or serve existing markets more efficiently. Equity investments may include common stock, preferred stock, warrants and other rights to acquire stock, American depositary receipts (“ADRs”), European depositary receipts (“EDRs”), and global depositary receipts (“GDRs”), underlying funds (including exchange-traded funds (“ETFs”)), and futures, forwards, options and other instruments with similar economic exposures. The Fund may invest in companies that only recently began to trade publicly. The Fund may invest in underlying ETFs, exchange-traded products (“ETPs”) and/or money market funds, including those that currently exist or that may become available for investment in the future for which the Investment Adviser or an affiliate now or in the future acts as investment adviser or principal underwriter. The Fund may also invest in unaffiliated ETFs, ETPs and/or money market funds. The Fund generally intends to invest in companies that the Investment Adviser believes are aligned with key themes associated with innovation in health care, which include, but are not limited to, genomics, precision medicine, technology-enabled procedures, and digital healthcare (the “Key Themes”). The Key Themes currently are: Genomics : represents companies that, in the Investment Adviser’s view, provide, invest in or help create products, services or technologies in areas including, but not limited to, sequencing, diagnostic testing and the genomics supply chain. Precision Medicine : represents companies that, in the Investment Adviser’s view, provide, invest in or help create products, services or technologies in areas including, but not limited to, targeted oncology, gene/cell therapy and rare diseases. Technology-Enabled Procedures : represents companies that, in the Investment Adviser’s view, provide, invest in or help create products, services or technologies in areas including, but not limited to, robotic surgery and minimally invasive procedures. Digital Healthcare : represents companies that, in the Investment Adviser’s view, provide, invest in or help create products, services or technologies in areas including, but not limited to, connected devices, digital transformation, and online health. The Key Themes and related areas of investment may change over time at the sole discretion of the Investment Adviser without prior notice to shareholders. In addition, the Fund is permitted to make investments that are not aligned with the Key Themes. In selecting investments, the Investment Adviser will not seek to allocate a specified portion of the Fund’s portfolio to each particular Key Theme, and the allocation of the Fund’s investments across the Key Themes will vary over time in the Investment Adviser’s sole discretion. The Fund may not allocate its investments to each Key Theme at all times and an investment may be aligned with multiple Key Themes at the same time. The Investment Adviser’s belief may be informed by, among other things, company disclosure, third-party research, engagement with the companies, or subjective criteria including the Investment Adviser’s own research, expectations, or opinions. A company in which the Fund invests may not currently or in the future derive any revenue from its association with innovation in health care. The Investment Adviser employs a fundamental investment process that may integrate environmental, social and governance (“ESG”) factors with traditional fundamental factors. No one factor or consideration is determinative in the stock selection process. The Fund intends to have investments economically tied to at least three countries, including the United States, and may invest in the securities of issuers economically tied to emerging market countries. The Fund may invest without restriction as to company capitalization and may invest significantly in small- and mid-capitalization companies. The Fund concentrates its investments ( i.e ., holds more than 25% of its total assets) in securities of issuers in the health care industries. THE FUND IS NON-DIVERSIFIED UNDER THE INVESTMENT COMPANY ACT OF 1940, AS AMENDED (THE “INVESTMENT COMPANY ACT”), AND MAY INVEST A LARGER PERCENTAGE OF ITS ASSETS IN FEWER ISSUERS THAN DIVERSIFIED FUNDS. The Fund is an actively managed ETF, which is a fund that trades like other publicly-traded securities. The Fund is not an index fund and does not seek to replicate the performance of a specified index.</t>
        </is>
      </c>
    </row>
    <row r="19">
      <c r="A19" s="4" t="inlineStr">
        <is>
          <t>Risk [Heading]</t>
        </is>
      </c>
      <c r="B19" s="4" t="inlineStr">
        <is>
          <t>rr_RiskHeading</t>
        </is>
      </c>
      <c r="C19" s="4" t="inlineStr">
        <is>
          <t>&amp;lt;span style="color:#FFFFFF;font-family:Arial;font-size:7.5pt;padding-left:0.0%;text-transform:uppercase;"&gt;Principal Risks of the Fund&amp;lt;/span&gt;</t>
        </is>
      </c>
    </row>
    <row r="20">
      <c r="A20" s="4" t="inlineStr">
        <is>
          <t>Risk Narrative [Text Block]</t>
        </is>
      </c>
      <c r="B20" s="4" t="inlineStr">
        <is>
          <t>rr_RiskNarrativeTextBlock</t>
        </is>
      </c>
      <c r="C20"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Goldman Sachs (as defined herein) and its affiliates advise accounts and funds which have investment objectives, investment strategies and/or policies similar to those of the Fund, and such accounts and funds will have portfolio holdings that overlap with the Fund. Due to differences in tax management considerations and implementation techniques, trades of the Fund’s portfolio are generally executed after those of such accounts and funds. As a result, the Fund’s investment results may be higher or lower, and potentially significantly lower, than those of such accounts and funds. Depositary Receipts Risk.   Foreign securities may trade in the form of depositary receipts, which include ADRs and GDRs (collectively "Depositary Receipts").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Foreign Custody Risk.   The Fund may hold foreign securities and cash with foreign banks, agents, and securities depositories appointed by the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Investments in emerging markets may be subject to even greater custody risks than investments in more developed markets. Custody services in emerging market countries are very often underdeveloped and may be considerably less well regulated than in more developed countries, and thus may not afford the same level of investor protection as would apply in developed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Health Care Sector Risk.   The Fund will be subject to greater sensitive to the overall condition of the health care sector because of its concentration. Companies in the health care sector may be affected by extensive government regulations,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and are subject to extensive litigation based on product liability and similar claims. Industry Concentration Risk. The Fund concentrates its investments in specific industries or groups of industries that have historically experienced substantial price volatility. The Fund is subject to greater risk of loss as a result of adverse economic, business, political, environmental or other developments than if its investments were diversified across different industries or groups of industries. Securities of issuers held by the Fund may lack sufficient market liquidity to enable the Fund to sell the securities at an advantageous time or without a substantial drop in price. Investment Style Risk.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 Issuer Concentration Risk.   The Fund's portfolio may be comprised of a relatively small number of companies in comparison to other funds. This relatively small number of issuers may subject the Fund to greater risks, because a decline in the value of any single investment held by the Fund may adversely affect the Fund’s overall value more than it would affect that of a fund holding a greater number of investments. Large Shareholder Risk.   Certain shareholders, including other funds advised by the Investment Adviser, may from time to time own a substantial amount of the Fund’s Shares. In addition, a third party investor, the Investment Adviser or an affiliate of the Investment Adviser, an authorized participant, a lead market maker, or another entity ( i.e. , a seed investor) may invest in the Fund and hold its investment solely to facilitate commencement of the Fund or to facilitate the Fund’s achieving a specified size or scale. Any such investment may be held for a limited period of tim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cluding on the Fund’s liquidity. In addition, transactions by large shareholders may account for a large percentage of the trading volume on NYSE Arca, Inc. (“NYSE Arca”) and may, therefore, have a material upward or downward effect on the market price of the Shares.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arket Trading Risk. The net asset value (“NAV”) of the Fund and the value of your investment may fluctuate. Market prices of Shares may fluctuate, in some cases significantly, in response to the Fund’s NAV, the intraday value of the Fund’s holdings and supply and demand for Shares. The Fund faces numerous market trading risks, including disruptions to creations and redemptions, the existence of extreme market volatility or potential lack of an active trading market for Shares. Any of these factors, among others, may result in Shares trading at a significant premium or discount to NAV, which will be reflected in the intraday bid/ask spreads and/or the closing price of Shares as compared to NAV. If a shareholder purchases Shares at a time when the market price is at a premium to the NAV or sells Shares at a time when the market price is at a discount to the NAV, the shareholder may sustain losses. The securities held by the Fund may be traded in markets that close at a different time than the stock exchange on which the Fund’s Shares are listed. Liquidity in those securities may be reduced after the applicable closing times. Accordingly, during the time when the Fund’s listing exchange is open but after the applicable market closing, fixing or settlement times, bid-ask spreads and the resulting premium or discount to the Shares’ NAV may widen.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Non-Diversification Risk.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 Seed Investor Risk.   GSAM and/or its affiliates may make payments to one or more investors that contribute seed capital to the Fund. Such payments may continue for a specified period of time and/or until a specified dollar amount is reached. Those payments will be made from the assets of GSAM and/or such affiliates (and not the Fund). Seed investors may contribute all or a majority of the assets in the Fund. There is a risk that such seed investors may redeem their investments in the Fund, particularly after payments from GSAM and/or its affiliates have ceased. As with redemptions by other large shareholders, such redemptions could have a significant negative impact on the Fund, including on the Fund’s liquidity and the market price of the Fund’s shares. Stock Risk.   Stock prices have historically risen and fallen in periodic cycles. U.S. and foreign stock markets have experienced periods of substantial price volatility in the past and may do so again in the future. Thematic Investing Risk.   The Fund’s thematic investment strategy limits the universe of investment opportunities available to the Fund and will affect the Fund’s exposure to certain companies, sectors, regions, and countries, which may result in the Fund forgoing opportunities to buy or sell certain securities when it might otherwise be advantageous to do so. Adhering to the Fund’s thematic investment strategy may also affect the Fund’s performance relative to similar funds that do not seek to invest in companies exposed to the Key Themes. There is no guarantee that the Investment Adviser’s views, security selection criteria or investment judgment will reflect the beliefs or values of any particular investor or that companies in which the Fund invests will be successful in their efforts to drive innovation in health care. In addition, the Investment Adviser is not required to monitor on an ongoing basis whether a current holding continues to be aligned with one or more of the Key Themes or otherwise associated with innovation in health care. The Fund is not required to sell, and may instead add to, positions in holdings that no longer continue to be aligned with one or more of the Key Themes or associated with innovation in health care. Valuation Risk.   The sale price the Fund could receive for a security may differ from the Fund’s valuation of the security, particularly for securities that trade in low volume or volatile markets or that are valued using a fair value methodology. Because non-U.S. exchanges may be open on days when the Fund does not price its Shares, the value of foreign securities or assets in the Fund’s portfolio may change on days when investors will not be able to purchase or sell the Fund’s Shares. The Fund relies on various sources to calculate its NAV. The information may be provided by third parties that are believed to be reliable, but the information may not be accurate due to errors by such pricing sources, technological issues or otherwise. NAV calculation may also be impacted by operational risks arising from factors such as failures in systems and technology.</t>
        </is>
      </c>
    </row>
    <row r="21">
      <c r="A21" s="4" t="inlineStr">
        <is>
          <t>Risk Lose Money [Text]</t>
        </is>
      </c>
      <c r="B21" s="4" t="inlineStr">
        <is>
          <t>rr_RiskLoseMoney</t>
        </is>
      </c>
      <c r="C21" s="4" t="inlineStr">
        <is>
          <t>&amp;lt;span style="color:#000000;font-family:Times New Roman;font-size:9pt;font-weight:bold;margin-left:0%;"&gt;Loss of money is a risk of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3">
      <c r="A23" s="4" t="inlineStr">
        <is>
          <t>Risk Nondiversified Status [Text]</t>
        </is>
      </c>
      <c r="B23" s="4" t="inlineStr">
        <is>
          <t>rr_RiskNondiversifiedStatus</t>
        </is>
      </c>
      <c r="C23" s="4" t="inlineStr">
        <is>
          <t>&amp;lt;span style="color:#000000;font-family:Times New Roman;font-size:9pt;font-style:italic;font-weight:bold;margin-left:0%;"&gt;Non-Diversification Risk.&amp;lt;/span&gt;&amp;lt;span style="color:#000000;font-family:Times New Roman;font-size:9pt;font-style:italic;"&gt; &amp;lt;/span&gt;&amp;lt;span style="color:#000000;font-family:Times New Roman;font-size:9pt;"&gt; The Fund is non-diversified, meaning that it is permitted to invest a larger percentage of its assets in one or more issuers or in fewer issuers than diversified funds. Thus, the Fund may be more susceptible to adverse developments affecting any single issuer held in its portfolio, and may be more susceptible to greater losses because of these developments.&amp;lt;/span&gt;</t>
        </is>
      </c>
    </row>
    <row r="24">
      <c r="A24" s="4" t="inlineStr">
        <is>
          <t>Bar Chart and Performance Table [Heading]</t>
        </is>
      </c>
      <c r="B24" s="4" t="inlineStr">
        <is>
          <t>rr_BarChartAndPerformanceTableHeading</t>
        </is>
      </c>
      <c r="C24" s="4" t="inlineStr">
        <is>
          <t>&amp;lt;span style="color:#FFFFFF;font-family:Arial;font-size:7.5pt;padding-left:0.0%;text-transform:uppercase;"&gt;Performance&amp;lt;/span&gt;</t>
        </is>
      </c>
    </row>
    <row r="25">
      <c r="A25" s="4" t="inlineStr">
        <is>
          <t>Performance Narrative [Text Block]</t>
        </is>
      </c>
      <c r="B25" s="4" t="inlineStr">
        <is>
          <t>rr_PerformanceNarrativeTextBlock</t>
        </is>
      </c>
      <c r="C25" s="4" t="inlineStr">
        <is>
          <t>As the Fund had not operated for a full calendar year as of the date of the Prospectus, there is no performance information quoted for the Fund. Updated performance information is available at no cost at www.gsamfunds.com/performance or by calling the appropriate phone number on the back cover of the Prospectus.</t>
        </is>
      </c>
    </row>
    <row r="26">
      <c r="A26" s="4" t="inlineStr">
        <is>
          <t>Performance One Year or Less [Text]</t>
        </is>
      </c>
      <c r="B26" s="4" t="inlineStr">
        <is>
          <t>rr_PerformanceOneYearOrLess</t>
        </is>
      </c>
      <c r="C26" s="4" t="inlineStr">
        <is>
          <t>&amp;lt;span style="color:#000000;font-family:Times New Roman;font-size:9pt;margin-left:0%;"&gt;As the Fund had not operated for a full calendar year as of the date of the Prospectus, there is no performance information quoted for &amp;lt;/span&gt;&amp;lt;span style="color:#000000;font-family:Times New Roman;font-size:9pt;"&gt;the Fund.&amp;lt;/span&gt;</t>
        </is>
      </c>
    </row>
    <row r="27">
      <c r="A27" s="4" t="inlineStr">
        <is>
          <t>Performance Availability Website Address [Text]</t>
        </is>
      </c>
      <c r="B27" s="4" t="inlineStr">
        <is>
          <t>rr_PerformanceAvailabilityWebSiteAddress</t>
        </is>
      </c>
      <c r="C27" s="4" t="inlineStr">
        <is>
          <t>&amp;lt;span style="color:#000000;font-family:Times New Roman;font-size:9pt;"&gt;www.gsamfunds.com/performance&amp;lt;/span&gt;</t>
        </is>
      </c>
    </row>
    <row r="28">
      <c r="A28" s="4" t="inlineStr">
        <is>
          <t>Goldman Sachs Future Health Care Equity ETF | Goldman Sachs Future Health Care Equity ETF</t>
        </is>
      </c>
    </row>
    <row r="29">
      <c r="A29" s="3" t="inlineStr">
        <is>
          <t>Risk Return Abstract</t>
        </is>
      </c>
      <c r="B29" s="4" t="inlineStr">
        <is>
          <t>rr_RiskReturnAbstract</t>
        </is>
      </c>
    </row>
    <row r="30">
      <c r="A30" s="4" t="inlineStr">
        <is>
          <t>Management Fee</t>
        </is>
      </c>
      <c r="B30" s="4" t="inlineStr">
        <is>
          <t>rr_ManagementFeesOverAssets</t>
        </is>
      </c>
      <c r="C30" s="4" t="inlineStr">
        <is>
          <t>0.75%</t>
        </is>
      </c>
    </row>
    <row r="31">
      <c r="A31" s="4" t="inlineStr">
        <is>
          <t>Distribution and Service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75%</t>
        </is>
      </c>
    </row>
    <row r="34">
      <c r="A34" s="4" t="inlineStr">
        <is>
          <t>1 Year</t>
        </is>
      </c>
      <c r="B34" s="4" t="inlineStr">
        <is>
          <t>rr_ExpenseExampleYear01</t>
        </is>
      </c>
      <c r="C34" s="6" t="n">
        <v>77</v>
      </c>
    </row>
    <row r="35">
      <c r="A35" s="4" t="inlineStr">
        <is>
          <t>3 Years</t>
        </is>
      </c>
      <c r="B35" s="4" t="inlineStr">
        <is>
          <t>rr_ExpenseExampleYear03</t>
        </is>
      </c>
      <c r="C35" s="6" t="n">
        <v>240</v>
      </c>
    </row>
    <row r="36"/>
    <row r="37">
      <c r="A37" s="4" t="inlineStr">
        <is>
          <t>[1]</t>
        </is>
      </c>
      <c r="B37" s="4" t="inlineStr">
        <is>
          <t>The Fund’s “Other Expenses” have been estimated to reflect expenses expected to be incurred during the firs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19:11Z</dcterms:created>
  <dcterms:modified xmlns:dcterms="http://purl.org/dc/terms/" xmlns:xsi="http://www.w3.org/2001/XMLSchema-instance" xsi:type="dcterms:W3CDTF">2021-12-29T21:19:11Z</dcterms:modified>
</cp:coreProperties>
</file>